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olumb" sheetId="2" r:id="rId2"/>
    <s:sheet name="Risk_Return Detail Data - Colu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INSURANCE TRUST</t>
  </si>
  <si>
    <t>Central Index Key</t>
  </si>
  <si>
    <t>dei_EntityCentralIndexKey</t>
  </si>
  <si>
    <t>Amendment Flag</t>
  </si>
  <si>
    <t>dei_AmendmentFlag</t>
  </si>
  <si>
    <t>false</t>
  </si>
  <si>
    <t>Document Creation Date</t>
  </si>
  <si>
    <t>dei_DocumentCreationDate</t>
  </si>
  <si>
    <t>Jun. 22,
		2015</t>
  </si>
  <si>
    <t>Document Effective Date</t>
  </si>
  <si>
    <t>dei_DocumentEffectiveDate</t>
  </si>
  <si>
    <t>Prospectus Date</t>
  </si>
  <si>
    <t>rr_ProspectusDate</t>
  </si>
  <si>
    <t>May 1,
		2015</t>
  </si>
  <si>
    <t>12 Months Ended</t>
  </si>
  <si>
    <t>Jun. 22, 2015</t>
  </si>
  <si>
    <t xml:space="preserve">Supplement dated June 22, 2015 to the Prospectus of the following fund: Fund Prospectus Dated Columbia Funds Variable Insurance Trust Columbia Variable Portfolio - Diversified Absolute Return Fund 5/1/2015 Effective on or about June 22, 2015, the following changes are hereby made in the Fund's prospectus: The information under the caption "Principal Investment Strategies" in the "Summary of the Fund" section is hereby superseded and replaced with the following: The Fund pursues absolute (positive) returns through a diversified portfolio reflecting multiple asset classes and various investment and hedging strategies employed across equity, fixed income and other markets, such as commodities markets, while seeking to capitalize on market inefficiencies. Although the specific strategies the Fund pursues and the manner in which the Fund pursues such strategies may change from time to time, the Fund is currently expected to combine tactical beta, alternative beta and alpha strategies in seeking the Fund's investment objective. (In general, beta is a measure of price volatility resulting from general market movements and alpha is a measure of return resulting from active management.) The Fund's investment manager, Columbia Management Investment Advisers, LLC (Columbia Management or the Investment Manager) may use fundamental and quantitative methods to identify and capitalize on short-term mispricings within and across traditional asset classes and markets, such as stocks and bonds. This strategy may be referred to as a tactical beta strategy in that it seeks opportunities to earn returns from price movements of broad markets. For instance, if the Investment Manager believes the U.S. equity market is undervalued, the Investment Manager may seek to capitalize on this mispricing by investing in futures on a U.S. equities index. The Investment Manager may also use fundamental and quantitative methods to identify and capitalize on systemic and structural market inefficiencies. This strategy may be referred to as an alternative beta strategy in that it seeks to generate returns with relatively low correlation to overall market movements by employing a systematic, rules-based approach. For instance, the Fund may take a long position in a broad basket of equities that the Investment Manager believes are attractively valued and take a short position in a broad basket of equities that the Investment Manager believes are unattractively valued, in order to generate returns from the relative price difference generally expected in the equity markets over time between undervalued and overvalued equities (i.e., the "value premium"). The Investment Manager will also allocate assets to long, short and other strategies intended to generate returns that are not dependent on overall market direction. These strategies may be referred to as alpha strategies in that they are intended to have relatively low correlation to market movements and are derived from active management. The Fund's investments and strategies are expected to employ both long and short positions in foreign and domestic equities (including common stock, preferred stock and convertible securities), equity futures, index futures, options, swaps, fixed-income, floating rate and other debt securities (including U.S. government obligations, sovereign and quasi-sovereign debt obligations, asset-backed securities, exchange traded notes, mortgage-backed securities and fixed income futures), currency forwards and futures and other commodity-related investments, and other investment companies (including mutual funds, closed-end funds and exchange-traded funds (ETFs)). The Fund may gain investment exposure to these securities and instruments directly or indirectly through investment in one or more Subsidiaries (as defined below) or affiliated and third party investment companies. The Fund's investment strategy may involve the frequent trading of portfolio securities. The Fund may invest without limit in foreign investments (including currencies), which may include investments in emerging markets, and in investments that are rated below investment-grade or, if unrated, deemed to be of comparable quality (commonly referred to as "high yield securities" or "junk bonds"). The Fund may invest in derivatives such as futures (including bond, currency, equity index, interest rate and volatility index futures), forward foreign currency contracts, forward interest rate agreements, options and swap contracts (including credit default swaps, interest rate swaps and total return swaps), in an effort to produce incremental earnings, to hedge existing positions, to increase market exposure and investment flexibility, and/or to increase credit exposure. The Fund may purchase or sell securities on a when-issued, delayed delivery or forward commitment basis. Such securities may include mortgage-backed securities acquired or sold in the "to be announced" (TBA) market and those in a dollar roll transaction. In addition, under normal circumstances, the Fund uses forward foreign currency contracts in seeking to enhance returns based on fluctuations in the values of various foreign currencies relative to the U.S. dollar (the Currency Overlay Strategy). The Fund gains economic exposure to foreign currencies through its investment in forward foreign currency contracts comparable to the exposure that it would have had if it had bought or sold the foreign currencies directly. The Fund may invest directly in derivatives, or indirectly in derivatives by investing up to 25% of its total assets in one or more offshore, wholly-owned subsidiaries (each, a Subsidiary, and, collectively, the Subsidiaries). Generally, Subsidiaries will invest in commodity futures, financial futures, option and swap contracts, fixed income securities, pooled investment vehicles, including those that are not registered pursuant to the Investment Company Act of 1940, as amended (the 1940 Act), and other investments intended to serve as margin or collateral for the Subsidiaries' derivative positions. The Fund expects to hold a significant amount of cash, money market instruments (which may include investments in one or more affiliated or unaffiliated money market funds or similar vehicles) or other high-quality, short-term investments to cover obligations with respect to, or that may result from, the Fund's investments in forward foreign currency contracts, currency futures contracts, commodity-linked investments or other derivatives. Municipal Securities Risk is hereby deleted, and the following are added under the caption "Principal Risks" in the "Summary of the Fund" section: Derivatives Risk/Commodity-Linked Futures Contracts Risk. Derivatives Risk/Commodity-Linked Swaps Risk. Derivatives Risk/Options Risk. Forward Commitments on Mortgage-Backed Securities (including Dollar Rolls) Risk. Hedging Transactions Risk. Investing in Other Funds Risk. Mortgage- and Other Asset-Backed Securities Risk. Regulatory Risk — Alternative Investments. Valuation Risk. </t>
  </si>
  <si>
    <t>Supplement [Text Block]</t>
  </si>
  <si>
    <t>cfvit_SupplementTextBlock</t>
  </si>
  <si>
    <t>Columbia Variable Portfolio - Diversified Absolute Return Fund</t>
  </si>
  <si>
    <t>Strategy Narrative [Text Block]</t>
  </si>
  <si>
    <t>rr_StrategyNarrativeTextBlock</t>
  </si>
  <si>
    <t>The Fund pursues absolute (positive) returns through a diversified portfolio reflecting multiple asset classes and various investment and hedging strategies employed across equity, fixed income and other markets, such as commodities markets, while seeking to capitalize on market inefficienci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815425</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30"/>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30</v>
      </c>
      <c s="4" r="B5" t="s">
        <v>31</v>
      </c>
      <c s="4" r="C5" t="s">
        <v>29</v>
      </c>
    </row>
    <row spans="1:3" r="6">
      <c s="4" r="A6" t="s">
        <v>32</v>
      </c>
    </row>
    <row spans="1:3" r="7">
      <c s="3" r="A7" t="s">
        <v>3</v>
      </c>
      <c s="4" r="B7" t="s">
        <v>4</v>
      </c>
    </row>
    <row spans="1:3" r="8">
      <c s="4" r="A8" t="s">
        <v>30</v>
      </c>
      <c s="4" r="B8" t="s">
        <v>31</v>
      </c>
      <c s="4" r="C8" t="s">
        <v>29</v>
      </c>
    </row>
    <row spans="1:3" r="9">
      <c s="4" r="A9" t="s">
        <v>33</v>
      </c>
      <c s="4" r="B9" t="s">
        <v>34</v>
      </c>
      <c s="4" r="C9"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olumb</vt:lpstr>
      <vt:lpstr>Risk_Return Detail Data - Colu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9:12:08Z</dcterms:created>
  <dcterms:modified xmlns:dcterms="http://purl.org/dc/terms/" xmlns:xsi="http://www.w3.org/2001/XMLSchema-instance" xsi:type="dcterms:W3CDTF">2015-07-01T09:12:08Z</dcterms:modified>
  <dc:title xmlns:dc="http://purl.org/dc/elements/1.1/">Untitled</dc:title>
  <dc:description xmlns:dc="http://purl.org/dc/elements/1.1/"/>
  <dc:subject xmlns:dc="http://purl.org/dc/elements/1.1/"/>
  <cp:keywords/>
  <cp:category/>
</cp:coreProperties>
</file>